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s (Parenthetical)" sheetId="3" r:id="rId3"/>
    <s:sheet name="Condensed Consolidated Statemen" sheetId="4" r:id="rId4"/>
    <s:sheet name="Condensed Consolidated Stateme5" sheetId="5" r:id="rId5"/>
    <s:sheet name="History and Organization" sheetId="6" r:id="rId6"/>
    <s:sheet name="Summary of Significant Accounti" sheetId="7" r:id="rId7"/>
    <s:sheet name="Financial Statement Elements" sheetId="8" r:id="rId8"/>
    <s:sheet name="Notes Payable Disclosure" sheetId="9" r:id="rId9"/>
    <s:sheet name="Commitments and Contingencies D" sheetId="10" r:id="rId10"/>
    <s:sheet name="Stockholders' Deficit Disclosur" sheetId="11" r:id="rId11"/>
    <s:sheet name="Agreements Disclosure" sheetId="12" r:id="rId12"/>
    <s:sheet name="Related Party Transactions"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Financial Statement Elements_ S" sheetId="26" r:id="rId26"/>
    <s:sheet name="Notes Payable Disclosure_ Sched" sheetId="27" r:id="rId27"/>
    <s:sheet name="Notes Payable Disclosure_ Range" sheetId="28" r:id="rId28"/>
    <s:sheet name="History and Organization (Detai" sheetId="29" r:id="rId29"/>
    <s:sheet name="Summary of Significant Accoun30" sheetId="30" r:id="rId30"/>
    <s:sheet name="Financial Statement Elements_31" sheetId="31" r:id="rId31"/>
    <s:sheet name="Notes Payable Disclosure_ Sch32" sheetId="32" r:id="rId32"/>
    <s:sheet name="Notes Payable Disclosure (Detai" sheetId="33" r:id="rId33"/>
    <s:sheet name="Stockholders' Deficit Disclos34" sheetId="34" r:id="rId34"/>
    <s:sheet name="Related Party Transactions (Det"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237">
  <si>
    <t>Document and Entity Information</t>
  </si>
  <si>
    <t>6 Months Ended</t>
  </si>
  <si>
    <t>Jun. 30, 2015shares</t>
  </si>
  <si>
    <t>Entity Registrant Name</t>
  </si>
  <si>
    <t>RAADR,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ptoo</t>
  </si>
  <si>
    <t>Condensed Consolidated Balance Sheets - USD ($)</t>
  </si>
  <si>
    <t>Jun. 30, 2015</t>
  </si>
  <si>
    <t>Dec. 31, 2014</t>
  </si>
  <si>
    <t>Current assets:</t>
  </si>
  <si>
    <t>Cash and equivalents</t>
  </si>
  <si>
    <t>Prepaid expenses and other current assets</t>
  </si>
  <si>
    <t>Total current assets</t>
  </si>
  <si>
    <t>Property and equipment, net</t>
  </si>
  <si>
    <t>Total assets</t>
  </si>
  <si>
    <t>Current liabilities:</t>
  </si>
  <si>
    <t>Accounts payable</t>
  </si>
  <si>
    <t>Accrued liabilities</t>
  </si>
  <si>
    <t>Preferred stock to be issued, value</t>
  </si>
  <si>
    <t>Notes payable, net</t>
  </si>
  <si>
    <t>Related party notes payable, net</t>
  </si>
  <si>
    <t>Derivative liability</t>
  </si>
  <si>
    <t>Total current liabilities</t>
  </si>
  <si>
    <t>Total liabilities</t>
  </si>
  <si>
    <t>Stockholders' deficit</t>
  </si>
  <si>
    <t>Preferred stock value</t>
  </si>
  <si>
    <t xml:space="preserve"> </t>
  </si>
  <si>
    <t>Common stock value</t>
  </si>
  <si>
    <t>Common stock payable value</t>
  </si>
  <si>
    <t>Additional paid-in capital</t>
  </si>
  <si>
    <t>Accumulated deficit</t>
  </si>
  <si>
    <t>Total stockholders' equity</t>
  </si>
  <si>
    <t>Total liabilities and stockholders' equity</t>
  </si>
  <si>
    <t>Balance Sheets (Parenthetical) - USD ($)</t>
  </si>
  <si>
    <t>Unamortized debt discount</t>
  </si>
  <si>
    <t>Preferred stock, shares authorized</t>
  </si>
  <si>
    <t>Preferred stock, par value</t>
  </si>
  <si>
    <t>Common stock, par value</t>
  </si>
  <si>
    <t>Common stock, shares authorized</t>
  </si>
  <si>
    <t>Common stock, shares issued</t>
  </si>
  <si>
    <t>Common stock, shares outstanding</t>
  </si>
  <si>
    <t>Common stock, shares owed</t>
  </si>
  <si>
    <t>Preferred Series A</t>
  </si>
  <si>
    <t>Condensed Consolidated Statements of Operations - USD ($)</t>
  </si>
  <si>
    <t>3 Months Ended</t>
  </si>
  <si>
    <t>Jun. 30, 2014</t>
  </si>
  <si>
    <t>Income Statement</t>
  </si>
  <si>
    <t>Revenue, net</t>
  </si>
  <si>
    <t>Cost of goods sold</t>
  </si>
  <si>
    <t>Gross profit</t>
  </si>
  <si>
    <t>Expenses:</t>
  </si>
  <si>
    <t>Advertising and marketing</t>
  </si>
  <si>
    <t>Depreciation</t>
  </si>
  <si>
    <t>Executive compensation</t>
  </si>
  <si>
    <t>General and administrative expenses</t>
  </si>
  <si>
    <t>Professional fees</t>
  </si>
  <si>
    <t>Salaries and wages</t>
  </si>
  <si>
    <t>Total expenses</t>
  </si>
  <si>
    <t>Loss before other expenses</t>
  </si>
  <si>
    <t>Other expenses:</t>
  </si>
  <si>
    <t>Interest expense</t>
  </si>
  <si>
    <t>Debt forgiveness</t>
  </si>
  <si>
    <t>Other income</t>
  </si>
  <si>
    <t>Change in fair value of derivatives</t>
  </si>
  <si>
    <t>Total other income (expense)</t>
  </si>
  <si>
    <t>Loss before provision for income taxes</t>
  </si>
  <si>
    <t>Provision for income taxes</t>
  </si>
  <si>
    <t>Net loss</t>
  </si>
  <si>
    <t>Basic and diluted earnings (loss) per share</t>
  </si>
  <si>
    <t>Weighted average number of common shares outstanding - basic</t>
  </si>
  <si>
    <t>Condensed Consolidated Statements of Cash Flows - USD ($)</t>
  </si>
  <si>
    <t>Cash Flows from Operating Activities</t>
  </si>
  <si>
    <t>Adjustments to reconcile net loss to net cash used by operating activities:</t>
  </si>
  <si>
    <t>Stock-based compensation</t>
  </si>
  <si>
    <t>Depreciation and amortization</t>
  </si>
  <si>
    <t>Gain (loss) on derivative liability</t>
  </si>
  <si>
    <t>Accretion of debt discount</t>
  </si>
  <si>
    <t>Common stock issued for debt penalties</t>
  </si>
  <si>
    <t>Increase in principal balance due to default</t>
  </si>
  <si>
    <t>Changes in operating assets and liabilities:</t>
  </si>
  <si>
    <t>Increase (decrease) in prepaid expenses</t>
  </si>
  <si>
    <t>Increase (decrease) in merchant reserves</t>
  </si>
  <si>
    <t>(Increase) decrease in accounts payable</t>
  </si>
  <si>
    <t>(Increase) decrease in accrued liabilities</t>
  </si>
  <si>
    <t>Net cash used by operating activities</t>
  </si>
  <si>
    <t>Cash Flows from Investing Activities</t>
  </si>
  <si>
    <t>Purchase of property and equipment</t>
  </si>
  <si>
    <t>Net cash used by investing activities</t>
  </si>
  <si>
    <t>Cash Flows from Financing Activities</t>
  </si>
  <si>
    <t>Proceeds from issuance of notes payable</t>
  </si>
  <si>
    <t>Proceeds from notes receivable</t>
  </si>
  <si>
    <t>Repayment of notes payable</t>
  </si>
  <si>
    <t>Payments on related party notes payable</t>
  </si>
  <si>
    <t>Proceeds from issuance of related party notes payable</t>
  </si>
  <si>
    <t>Proceeds from subscription receivable</t>
  </si>
  <si>
    <t>Proceeds from sale of preferred stock</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Warrants issued in connection with Notes payable</t>
  </si>
  <si>
    <t>History and Organization</t>
  </si>
  <si>
    <t>Notes</t>
  </si>
  <si>
    <t>Note 1 - History and Organization Organization The Company was organized March 29, 2006 (Date of Inception) under the laws of the State of Nevada, as White Dental Supply, Inc. On December 27, 2012, the Company formed two wholly owned subsidiaries, Choice One Mobile, Inc. and PITOOEY! Mobile, Inc., under the laws of the State of Nevada. On January 7, 2013, the Board of Directors of the Company authorized and a majority of the stockholders of the Company ratified, by written consent, resolutions to change the name of the Company to PITOOEY!, Inc. The name change was effective with the State of Nevada February 7, 2013. On February 6, 2013, the Company formed a wholly owned subsidiary, Rockstar Digital, Inc., under the laws of the State of Nevada. On October 31, 2013, the Company, as part of its settlement agreement with the employees of Rockstar Digital, ceased operations of its wholly owned subsidiary, Rockstar Digital, Inc. On July 29, 2015, the Company changed their name to Raadr, Inc. The name change was effective with the State of Nevada on July 29, 2015. Business The Company offers a unique software tool in www.raadr.com that allows individuals to monitor social media activity online .As the digital world of the 21st Century continues to evolve, parents, guardians, and children are faced with challenges and threats not just in the real world, but in the omnipresent realm of Social Media as well. PITOOEY! INC., makers of the proprietary technology application RAADR© have developed a web based tool that provides families with peace of mind when it comes to knowing that children are safe from bullying and predatory behavior unfortunately so prevalent today. By customizing their own unique monitoring and alert settings, parents and guardians can be alerted when their childrens Facebook, Twitter, Instagram and other pertinent social media platforms under scrutiny become posted with inappropriate language. By utilizing customized keywords chosen by the user that are added to an already existing database, parents and guardians can carry a sense of assuredness that the youth they love and are responsible for are safe and acting in a fun, yet appropriate manner. Going Concern The accompanying condensed consolidated financial statements have been prepared assuming the Company will continue as a going concern. As shown in the accompanying condensed consolidated financial statements, the Company has an accumulated deficit of approximately $12,687,682 million as of June 30, 2015, a net loss of approximately $6,936,145 million and cash used from operations of approximately $85,218 during the six months ended June 30, 2015 and a working capital deficit of $2,398,663 as of June 30, 2015. In order to continue as a going concern, the Company will need, among other things, additional capital resources. During the six months ended June 30, 2015 the Company received $40,000 in capital from sales of common stock and issuances of convertible notes payable. Subsequent to June 30, 2015, the Company received $10,000 in proceeds from the sale of common stock. The Company is significantly dependent upon its ability, and will continue to attempt, to secure equity and/or additional debt financing. The Company is attempting to conduct private placements of its preferred and common stock to raise proceeds to finance its plan of operation. There are no assurances that the Company will be successful and without sufficient financing it would be unlikely for the Compan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condensed consolidated financial statements do not include any adjustments that might arise from this uncertainty.</t>
  </si>
  <si>
    <t>Summary of Significant Accounting Policies</t>
  </si>
  <si>
    <t>Note 2 - Summary of Significant Accounting Policies 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no sal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and six months ended June 30, 2015 are not indicative of the results that may be expected for the ful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June 30, 2015.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 Dilutive loss per share for the three and six months ended June 30, 2015 and 2014 excludes all potential dilutive common shares as their effect is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June 30, 2015 and December 31, 2014 the derivative liability is considered a level 2 item; see Note 4. The carrying amounts reflected in the balance sheets for cash, accounts payable and accrued expenses approximate the respective fair values due to the short maturities of these items. Recent Pronouncements In August 2014, the Financial Accounting Standards Board (FASB) issued Accounting Standards Update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On September 10, 2014, the FASB issued 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si>
  <si>
    <t>Financial Statement Elements</t>
  </si>
  <si>
    <t xml:space="preserve">Note 3 - Financial Statement Elements Accrued liabilities as of June 30, 2015 and December 31, 2014 consisted of: June 30, December 31, 2015 2014 (Unaudited) (Unaudited) Accrued payroll and taxes $ 190,365 $ 121,061 Executive compensation 142,167 94,167 Accrued interest 165,895 116,822 Other 23,054 19,252 $ 521,481 $ 351,302 </t>
  </si>
  <si>
    <t>Notes Payable Disclosure</t>
  </si>
  <si>
    <t xml:space="preserve">Note 4 - Notes Payable Notes payable as of June 30, 2015 and December 31, 2014 consisted of: June 30, December 31, 2015 2014 (Unaudited) (Unaudited) Third Party Notes Convertible promissory notes $ 68,750 $ 55,000 Debentures with warrants 387,664 387,664 Notes under Investment Agreement 581,764 581,764 Promissory notes 38,606 18,606 Less: unamortized discount (24,636) (73,238) Subtotal - third party notes 1,052,148 969,796 Related Party Notes Debentures with warrants 87,445 87,445 Demand notes 111,759 111,759 Less: unamortized discount -- -- Subtotal - related party notes 199,204 199,204 Total 1,251,352 1,169,000 Current portion (1,251,352) (1,169,000) Long-term portion $ -- $ -- Convertible Promissory Notes In December 2014, the Company issued a convertible promissory note to a third party in the principal amount of $55,000. The note bears interest at 10%, is due in December 2015, and is convertible any time after issuance at a variable conversion price calculated as the lower of $0.30 or 55% of the lowest trading price in the 20 days prior to conversion. Based on the requirements of ASC 815, we determined that a derivative liability was triggered upon issuance due to the variable conversion price. Using the Black-Scholes pricing model, we calculated the derivative liability upon issuance and recorded the fair market value of the derivative liability as a discount to the convertible promissory note. When a derivative liability associated with a convertible note is in excess of the face value of the convertible note, the excess of fair value of derivative is charged to the statement of operations. The derivative liability is required to be revalued at each conversion event and at each reporting period. As of June 30, 2015, this note was convertible into approximately 500,000 shares of common stock. As of June 30, 2015, the note is in default as the Company is not current in their SEC filings. In connection with this default, the Company recorded $13,750 in additional principal, a 25% increase. The amount is reflected as interest expense on the statement of operations during the six months ended June 30, 2015. During the six months ended June 30, 2015, the range of inputs used to calculate the derivative liability were as follows: As of June 30, 2015 Exercise price per share $0.110 Expected life (years) 0.45 Risk-free interest rate 0.25% Expected volatility 179.00% The derivative was recorded at its initial value of $68,802. The note was fully discounted at issuance due to the associated derivative liability, and the excess of $18,802 was immediately expensed as a loss on the fair value of the derivative liability. As of June 30, 2015, the Company valued the derivative liability at $61,172, based upon the variables above, resulting in a gain in the change in fair market value of $5,933 during the six months ended June 30, 2015. Remaining discount on the convertible note to be accreted over the life of the note using the straight line method is $24,636 and $52,137 as of June 30, 2015 and December 31, 2014, respectively. During the six months ended June 30, 2015, interest expense from accretion of the discount was $27,500. The remaining discount of $24,637 will be expensed during the year ending December 31, 2015. Debentures with Warrants At various times through the years ended December 31, 2014 and 2013, the Company has issued debentures with attached warrants. These debentures contain interest rates ranging from 8% to 20% and mature at various times from July 2014 through July 2015. The warrants issued with these debentures contain an exercise price of $0.50 per share and expire three years from the date of issuance. Based on a valuation of the warrants using the Black-Sholes method, discounts of $76,452 and $275,499 were attributed to the warrants during the years ended December 31, 2014 and 2013, respectively. These discounts are being amortized over the respective twelve month maturity periods of the debentures using the straight line method due to the limited amortization period. During the six months ended June 31, 2015 and 2014, $21,102 and $147,683 was amortized to interest expense, respectively. As of June 30, 2015 and December 31, 2014, discounts of $0 and $21,102 remained, respectively. In March 2015, the Company extended a $20,000 convertible note payable to June 30, 2015, requiring monthly interest payments. In addition, the Company modified the exercise price of the warrants to $0.20 per share. The Company accounted for the difference in fair market value of the note and warrants as a modification and recorded as interest expense due to the insignificant amount. Under the terms of the new agreement, during the six months ended June 30, 2015, the Company issued at various dates a total of 87,000 shares of common stock due to the non-payment of interest. As long as the note is in default, which it was as the first interest payment wasn't made, the Company has the obligation to issue additional shares. The Company valued the shares issued at $22,040 based upon the closing market price of the Company's common stock on the date of each default and recorded as interest expense. Subsequent to June 30, 2015, the Company issued 80,000 shares of common stock valued at $16,000 in connection with additional defaults. The amounts are being recorded as interest expense. Notes Issued Under an Investment Agreement On April 29, 2013, the Company entered into an Investment Agreement, in which an investor agreed to purchase debentures up to a total principal amount of $1,100,000. This commitment was increased to $2,000,000 based on an agreement modification entered into on December 2, 2013. Each debenture will accrue interest on the unpaid principal of each individual debenture at the rate of 8% per year from the date each debenture is issued until paid. Maturity dates of the debentures issued range from April 2014 through May 2015. As such, a majority of these notes are in default as of June 30, 2015 and December 31, 2014. As of June 30, 2015 and December 31, 2014, the principle balance owed on these debentures was $532,431 and $532,431, respectively, plus accrued interest. Promissory Notes On July 25, 2012, the Company entered into an Intellectual Property Assignment Agreement. In accordance with the terms and conditions contained therein, the Company has agreed to pay the Seller $8,000 in two installments: The first payment of $4,000 was due July 25, 2013,and second payment of $4,000 was due July 25, 2014. The note is currently in default due to non-payment. During the year ended December 31, 2013, the Company issued a $50,000 promissory note bearing interest at 10% and due on May 31, 2014. The note is payable in monthly payments of principal and interest. As of June 30, 2015 and December 31, 2014, the remaining principal balance of $10,606 and $10,606, respectively, is past due and in default. In June 2015, the Company received $20,000 in proceeds from convertible notes payable. The notes are convertible, only at the Company's option, for a minimum of $40,000 in common stock based upon the closing stock price on the date of conversion for a period of one year. In addition, the notes incur interest at 12% per annum and is due June 1, 2016. Since the note is only convertible at the Company's option, the accounting for such will be triggered if the option is exercised. Debentures with Warrants Issued to Related Parties At various times through the years ended December 31, 2014 and 2013, the Company has issued debentures with attached warrants to several related parties. These debentures bear interest at 8% and mature at various times from July 2014 through February 2015. As of June 30, 2015, all the notes are in default as they are past the maturity dates. The warrants issued with these debentures contain an exercise price of $0.50 per share and expire three years from the date of issuance. Based on a valuation of the warrants using the Black-Sholes method, discounts of $2,010 and $105,055, respectively, were attributed to the warrants during the years ended December 31, 2014 and 2013. These discounts are being amortized over the respective twelve month maturity periods of the debentures using the straight line method due to the limited amortization period. During the six months ended June 30, 2015 and 2014, $0 and $53,222 was amortized to interest expense, respectively. As of June 30, 2015 and December 31, 2014, none of the discounts remained. Demand Notes Issued to Related Parties The Company has various notes outstanding to related parties totaling $111,759 as of June 30, 2015 and December 31, 2014, respectively. These notes are due on demand and have no stated interest rate. </t>
  </si>
  <si>
    <t>Commitments and Contingencies Disclosure</t>
  </si>
  <si>
    <t>Note 5 - Commitments and Contingencies Operating Leases The Company previously leased its office facility under an operating lease agreement that was to expire May 31, 2016. On August 29, 2014, the Company and lessor of this lease, upon mutual agreement, terminated the lease, with no additional obligation. On September 1, 2014, the Company entered into a new lease with another lessor for office space, in another physical location, expiring September 30, 2015. The Company recognizes rent expense on a straight-line basis over the lease period. Legal On February 6, 2013, we formed a wholly owned subsidiary, Rockstar Digital, Inc. (Rockstar), under the laws of the State of Nevada. Rockstar was organized to specialize in internet branding through social media marketing, mobile marketing and iPhone ® On July 29, 2014, a default judgment was issued against the Company in Circuit Court of the 11 th</t>
  </si>
  <si>
    <t>Stockholders' Deficit Disclosure</t>
  </si>
  <si>
    <t>Note 6 - Stockholders Deficit Six Months Ended June 30, 2015 In March 2015, the Company issued a total of 30,000,000 shares of common stock in connection with three consulting contracts, 10 million shares each, related to capital raising, strategic partnerships, etc. The Company recorded $6,600,000 in connection with these agreements based upon the closing market price of the Company's common stock on the date of agreements. The common shares issued in connection with these agreements is non-forfeitable and thus the entire value of the common shares was expensed upon issuance. In addition, there are no future performance commitments under the agreements. Under the agreements, the consultants have non-dilutive clauses which require a true up at the end of the contract based upon the percentage the 30,000,000 represented of the total issued on the date of the initial issuance, or approximately 22 %. At each quarter end, the Company determines whether or not additional common shares are required to be issued and records a liability for the value of such shares. As of June 30, 2015, no additional shares were due under these contracts. In April 2015, the Company received $20,000 in proceeds from the sale of 250,000 shares of common stock. As of the date of this filing the shares haven't been issued. Six Months Ended June 30, 2014 In January 2014, the Company issued 271,000 shares of its common stock that had been paid for as of December 31, 2013. In January 2014, the Company received $20,400 in Subscriptions Receivable for shares that were committed to be purchased as of December 31, 2013. The shares were issued during 2014. In March 2014, the Company sold 92,500 shares of common stock, at $0.40 per share, to four investors for $37,000.</t>
  </si>
  <si>
    <t>Agreements Disclosure</t>
  </si>
  <si>
    <t xml:space="preserve">Note 7 - Agreements On February 28, 2014 and effective March 3, 2014, the Company entered into an agreement with a consultant to design and develop the Companys Legal 420 mobile app the purpose of which is to create share information regarding the current changes in the medical marijuana marketplace. Compensation for this project is comprised of $25,000 in cash and issuance of 300,000 shares of the Companys common stock. This agreement was terminated by mutual agreement between both parties on December 1, 2014. On April 17, 2014 and effective May 1, 2014, the Company entered into an agreement with a consultant to design and develop the Companys RAADR mobile app, the purpose of which is to provide customers a mobile application system to allow monitoring of various forms of social media. Compensation for this project is comprised of $25,000 in cash and issuance of 300,000 shares of the Companys common stock. This agreement was terminated by mutual agreement between both parties on October 1, 2014. In connection with the termination of the agreement the consultant refunded $10,000 to Company; and 300,000 shares of the Companys common stock was forfeited. On June 19, 2014, sole board member, Jacob DiMartino, authorized paperwork for the transfer of 10,000,000 shares of his personal Company stock (OTC: PTOO) to CEO, Richard M. Hybner, effective immediately, in accordance with the terms of Mr. Hybners Employment Agreement and Amended and Restated Employment Agreement, dated May 2, 2014 and June 26, 2014, respectively. </t>
  </si>
  <si>
    <t>Related Party Transactions</t>
  </si>
  <si>
    <t>Note 8 - Related Party Transactions As of June 30, 2015 and December 31, 2014, amounts included within accrued liabilities related to payroll due to Jacob DiMartino, our Chief Executive Officer, were $126,167 and $78,167, respectively. The Company accrues $8,000 per month in connection with the CEO's services. See Note 4 discussion related to notes payable to related parties.</t>
  </si>
  <si>
    <t>Subsequent Events</t>
  </si>
  <si>
    <t>Note 9 - Subsequent Events In July 2015, the Company received $10,000 in proceeds from the sale of 250,000 shares of common stock. As of the date of this filing the shares haven't been issued. In August 2015, the Company issued 150,000 shares of common stock in connection with the settlement with a former customer. The Company recorded $30,000 in connection with this settlement based upon the closing market price of the Company's common stock on the date of agreement.</t>
  </si>
  <si>
    <t>Summary of Significant Accounting Policies: Principles of Consolidation Policy (Policies)</t>
  </si>
  <si>
    <t>Policies</t>
  </si>
  <si>
    <t>Principles of Consolidation Policy</t>
  </si>
  <si>
    <t>Principles of Consolidation The consolidated financial statements include the accounts of Raadr, Inc., Choice One Mobile, Inc., PITOOEY! Mobile, Inc. and Rockstar Digital, Inc. All significant intercompany balances and transactions have been eliminated. Raadr, Inc., Choice One Mobile, Inc., PITOOEY! Mobile, Inc. and Rockstar Digital, Inc. will be collectively referred herein to as the Company.</t>
  </si>
  <si>
    <t>Summary of Significant Accounting Policies: Interim Consolidated Financial Statements (Policies)</t>
  </si>
  <si>
    <t>Interim Consolidated Financial Statements</t>
  </si>
  <si>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and six months ended June 30, 2015 are not indicative of the results that may be expected for the full year.</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Property and Equipment Policy (Policies)</t>
  </si>
  <si>
    <t>Property and Equipment Policy</t>
  </si>
  <si>
    <t>Property and Equipmen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omputer equipment 3 years Furniture and Equipment 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June 30, 2015.</t>
  </si>
  <si>
    <t>Summary of Significant Accounting Policies: Revenue Recognition Policy (Policies)</t>
  </si>
  <si>
    <t>Revenue Recognition Policy</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 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 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Loss Per Common Share Policy (Policies)</t>
  </si>
  <si>
    <t>Loss Per Common Share Policy</t>
  </si>
  <si>
    <t>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 Dilutive loss per share for the three and six months ended June 30, 2015 and 2014 excludes all potential dilutive common shares as their effect is anti-dilutive.</t>
  </si>
  <si>
    <t>Summary of Significant Accounting Policies: Fair Value of Financial Instruments Policy (Policies)</t>
  </si>
  <si>
    <t>Fair Value of Financial Instruments Policy</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June 30, 2015 and December 31, 2014 the derivative liability is considered a level 2 item; see Note 4. The carrying amounts reflected in the balance sheets for cash, accounts payable and accrued expenses approximate the respective fair values due to the short maturities of these items. </t>
  </si>
  <si>
    <t>Summary of Significant Accounting Policies: Recent Pronouncements Policy (Policies)</t>
  </si>
  <si>
    <t>Recent Pronouncements Policy</t>
  </si>
  <si>
    <t>Recent Pronouncements In August 2014, the Financial Accounting Standards Board (FASB) issued Accounting Standards Update ("ASU")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consolidated financial statements. On September 10, 2014, the FASB issued Accounting Standards Update No. 2014-10, Development Stage Entities (Topic 915): Elimination of Certain Financial Reporting Requirements, Including an Amendment to Variable Interest Entities Guidance in Topic 810, consolidation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t>
  </si>
  <si>
    <t>Summary of Significant Accounting Policies: Property and Equipment Policy: Fixed Assets, Estimated Useful Lives (Tables)</t>
  </si>
  <si>
    <t>Tables/Schedules</t>
  </si>
  <si>
    <t>Fixed Assets, Estimated Useful Lives</t>
  </si>
  <si>
    <t xml:space="preserve"> Computer equipment 3 years Furniture and Equipment 5 years</t>
  </si>
  <si>
    <t>Financial Statement Elements: Schedule of Accrued Liabilities (Tables)</t>
  </si>
  <si>
    <t>Schedule of Accrued Liabilities</t>
  </si>
  <si>
    <t xml:space="preserve"> June 30, December 31, 2015 2014 (Unaudited) (Unaudited) Accrued payroll and taxes $ 190,365 $ 121,061 Executive compensation 142,167 94,167 Accrued interest 165,895 116,822 Other 23,054 19,252 $ 521,481 $ 351,302</t>
  </si>
  <si>
    <t>Notes Payable Disclosure: Schedule of Notes Payable (Tables)</t>
  </si>
  <si>
    <t>Schedule of Notes Payable</t>
  </si>
  <si>
    <t xml:space="preserve"> June 30, December 31, 2015 2014 (Unaudited) (Unaudited) Third Party Notes Convertible promissory notes $ 68,750 $ 55,000 Debentures with warrants 387,664 387,664 Notes under Investment Agreement 581,764 581,764 Promissory notes 38,606 18,606 Less: unamortized discount (24,636) (73,238) Subtotal - third party notes 1,052,148 969,796 Related Party Notes Debentures with warrants 87,445 87,445 Demand notes 111,759 111,759 Less: unamortized discount -- -- Subtotal - related party notes 199,204 199,204 Total 1,251,352 1,169,000 Current portion (1,251,352) (1,169,000) Long-term portion $ -- $ --</t>
  </si>
  <si>
    <t>Notes Payable Disclosure: Range of Inputs used to Calculate the Derivative Liability (Tables)</t>
  </si>
  <si>
    <t>Range of Inputs used to Calculate the Derivative Liability</t>
  </si>
  <si>
    <t xml:space="preserve"> As of June 30, 2015 Exercise price per share $0.110 Expected life (years) 0.45 Risk-free interest rate 0.25% Expected volatility 179.00%</t>
  </si>
  <si>
    <t>History and Organization (Details) - USD ($)</t>
  </si>
  <si>
    <t>Details</t>
  </si>
  <si>
    <t>Net cash used in operating activities</t>
  </si>
  <si>
    <t>Summary of Significant Accounting Policies: Property and Equipment Policy: Fixed Assets, Estimated Useful Lives (Details)</t>
  </si>
  <si>
    <t>Computer Equipment</t>
  </si>
  <si>
    <t>Property, Plant and Equipment, Useful Life</t>
  </si>
  <si>
    <t>3 years</t>
  </si>
  <si>
    <t>Furniture and Fixtures</t>
  </si>
  <si>
    <t>5 years</t>
  </si>
  <si>
    <t>Financial Statement Elements: Schedule of Accrued Liabilities (Details) - USD ($)</t>
  </si>
  <si>
    <t>Accrued payroll and taxes</t>
  </si>
  <si>
    <t>Accrued executive compensation</t>
  </si>
  <si>
    <t>Interest accrued</t>
  </si>
  <si>
    <t>Other accrued liabilities</t>
  </si>
  <si>
    <t>Notes Payable Disclosure: Schedule of Notes Payable (Details) - USD ($)</t>
  </si>
  <si>
    <t>Total notes payable</t>
  </si>
  <si>
    <t>Convertible promissory notes</t>
  </si>
  <si>
    <t>Third party notes payable</t>
  </si>
  <si>
    <t>Debentures with warrants</t>
  </si>
  <si>
    <t>Related party notes payable</t>
  </si>
  <si>
    <t>Notes under Investment Agreement</t>
  </si>
  <si>
    <t>Promissory notes</t>
  </si>
  <si>
    <t>Third Party Notes</t>
  </si>
  <si>
    <t>Demand notes</t>
  </si>
  <si>
    <t>Notes Payable Disclosure (Details) - USD ($)</t>
  </si>
  <si>
    <t>Interest expense, notes payable</t>
  </si>
  <si>
    <t>Debentures Interest expense</t>
  </si>
  <si>
    <t>Warrants Interest expense, related party</t>
  </si>
  <si>
    <t>Stockholders' Deficit Disclosure (Details) - USD ($)</t>
  </si>
  <si>
    <t>Common stock subscriptions received</t>
  </si>
  <si>
    <t>Common Stock for Consulting Services</t>
  </si>
  <si>
    <t>Shares of stock issued</t>
  </si>
  <si>
    <t>Common Stock April 2015</t>
  </si>
  <si>
    <t>Sale of stock, consideration received</t>
  </si>
  <si>
    <t>Number of shares sold</t>
  </si>
  <si>
    <t>Common Stock January 2014</t>
  </si>
  <si>
    <t>Common Stock March 2014</t>
  </si>
  <si>
    <t>Related Party Transactions (Details) - USD ($)</t>
  </si>
  <si>
    <t>Due to CEO</t>
  </si>
  <si>
    <t>Subsequent Events (Details) - USD ($)</t>
  </si>
  <si>
    <t>1 Months Ended</t>
  </si>
  <si>
    <t>2 Months Ended</t>
  </si>
  <si>
    <t>Jul. 31, 2015</t>
  </si>
  <si>
    <t>Aug. 31, 2015</t>
  </si>
  <si>
    <t>Common Stock July 2015</t>
  </si>
  <si>
    <t>Common Stock August 2015</t>
  </si>
  <si>
    <t>Proceeds/Value from issuance of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0</v>
      </c>
    </row>
    <row spans="1:2" r="4">
      <c t="s" s="4" r="A4">
        <v>3</v>
      </c>
      <c t="s" s="4" r="B4">
        <v>4</v>
      </c>
    </row>
    <row spans="1:2" r="5">
      <c t="s" s="4" r="A5">
        <v>5</v>
      </c>
      <c t="s" s="4" r="B5">
        <v>6</v>
      </c>
    </row>
    <row spans="1:2" r="6">
      <c t="s" s="4" r="A6">
        <v>7</v>
      </c>
      <c t="s" s="4" r="B6">
        <v>8</v>
      </c>
    </row>
    <row spans="1:2" r="7">
      <c t="s" s="4" r="A7">
        <v>9</v>
      </c>
      <c t="s" s="4" r="B7">
        <v>10</v>
      </c>
    </row>
    <row spans="1:2" r="8">
      <c t="s" s="4" r="A8">
        <v>11</v>
      </c>
      <c t="n" s="5" r="B8">
        <v>1384365</v>
      </c>
    </row>
    <row spans="1:2" r="9">
      <c t="s" s="4" r="A9">
        <v>12</v>
      </c>
      <c t="s" s="4" r="B9">
        <v>13</v>
      </c>
    </row>
    <row spans="1:2" r="10">
      <c t="s" s="4" r="A10">
        <v>14</v>
      </c>
      <c t="n" s="5" r="B10">
        <v>134116923</v>
      </c>
    </row>
    <row spans="1:2" r="11">
      <c t="s" s="4" r="A11">
        <v>15</v>
      </c>
      <c t="s" s="4" r="B11">
        <v>16</v>
      </c>
    </row>
    <row spans="1:2" r="12">
      <c t="s" s="4" r="A12">
        <v>17</v>
      </c>
      <c t="s" s="4" r="B12">
        <v>18</v>
      </c>
    </row>
    <row spans="1:2" r="13">
      <c t="s" s="4" r="A13">
        <v>19</v>
      </c>
      <c t="s" s="4" r="B13">
        <v>20</v>
      </c>
    </row>
    <row spans="1:2" r="14">
      <c t="s" s="4" r="A14">
        <v>21</v>
      </c>
      <c t="s" s="4" r="B14">
        <v>20</v>
      </c>
    </row>
    <row spans="1:2" r="15">
      <c t="s" s="4" r="A15">
        <v>22</v>
      </c>
      <c t="n" s="5" r="B15">
        <v>2015</v>
      </c>
    </row>
    <row spans="1:2" r="16">
      <c t="s" s="4" r="A16">
        <v>23</v>
      </c>
      <c t="s" s="6"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6</v>
      </c>
      <c t="s" s="2" r="B1">
        <v>1</v>
      </c>
    </row>
    <row spans="1:2" r="2">
      <c t="s" s="2" r="B2">
        <v>28</v>
      </c>
    </row>
    <row spans="1:2" r="3">
      <c t="s" s="3" r="A3">
        <v>128</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8</v>
      </c>
    </row>
    <row spans="1:2" r="3">
      <c t="s" s="3" r="A3">
        <v>128</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8</v>
      </c>
    </row>
    <row spans="1:2" r="3">
      <c t="s" s="3" r="A3">
        <v>128</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8</v>
      </c>
    </row>
    <row spans="1:2" r="3">
      <c t="s" s="3" r="A3">
        <v>128</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4</v>
      </c>
      <c t="s" s="2" r="B1">
        <v>1</v>
      </c>
    </row>
    <row spans="1:2" r="2">
      <c t="s" s="2" r="B2">
        <v>28</v>
      </c>
    </row>
    <row spans="1:2" r="3">
      <c t="s" s="3" r="A3">
        <v>128</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8</v>
      </c>
    </row>
    <row spans="1:2" r="3">
      <c t="s" s="3" r="A3">
        <v>147</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8</v>
      </c>
    </row>
    <row spans="1:2" r="3">
      <c t="s" s="3" r="A3">
        <v>147</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3</v>
      </c>
      <c t="s" s="2" r="B1">
        <v>1</v>
      </c>
    </row>
    <row spans="1:2" r="2">
      <c t="s" s="2" r="B2">
        <v>28</v>
      </c>
    </row>
    <row spans="1:2" r="3">
      <c t="s" s="3" r="A3">
        <v>147</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8</v>
      </c>
    </row>
    <row spans="1:2" r="3">
      <c t="s" s="3" r="A3">
        <v>147</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8</v>
      </c>
    </row>
    <row spans="1:2" r="3">
      <c t="s" s="3" r="A3">
        <v>147</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v>
      </c>
      <c t="s" s="2" r="B1">
        <v>28</v>
      </c>
      <c t="s" s="2" r="C1">
        <v>29</v>
      </c>
    </row>
    <row spans="1:3" r="2">
      <c t="s" s="3" r="A2">
        <v>30</v>
      </c>
    </row>
    <row spans="1:3" r="3">
      <c t="s" s="4" r="A3">
        <v>31</v>
      </c>
      <c t="n" s="7" r="B3">
        <v>974</v>
      </c>
      <c t="n" s="7" r="C3">
        <v>46192</v>
      </c>
    </row>
    <row spans="1:3" r="4">
      <c t="s" s="4" r="A4">
        <v>32</v>
      </c>
      <c t="n" s="5" r="B4">
        <v>59</v>
      </c>
      <c t="n" s="5" r="C4">
        <v>59</v>
      </c>
    </row>
    <row spans="1:3" r="5">
      <c t="s" s="4" r="A5">
        <v>33</v>
      </c>
      <c t="n" s="5" r="B5">
        <v>1033</v>
      </c>
      <c t="n" s="5" r="C5">
        <v>46251</v>
      </c>
    </row>
    <row spans="1:3" r="6">
      <c t="s" s="4" r="A6">
        <v>34</v>
      </c>
      <c t="n" s="5" r="B6">
        <v>3083</v>
      </c>
      <c t="n" s="5" r="C6">
        <v>5371</v>
      </c>
    </row>
    <row spans="1:3" r="7">
      <c t="s" s="4" r="A7">
        <v>35</v>
      </c>
      <c t="n" s="5" r="B7">
        <v>4116</v>
      </c>
      <c t="n" s="5" r="C7">
        <v>51622</v>
      </c>
    </row>
    <row spans="1:3" r="8">
      <c t="s" s="3" r="A8">
        <v>36</v>
      </c>
    </row>
    <row spans="1:3" r="9">
      <c t="s" s="4" r="A9">
        <v>37</v>
      </c>
      <c t="n" s="5" r="B9">
        <v>305791</v>
      </c>
      <c t="n" s="5" r="C9">
        <v>305790</v>
      </c>
    </row>
    <row spans="1:3" r="10">
      <c t="s" s="4" r="A10">
        <v>38</v>
      </c>
      <c t="n" s="5" r="B10">
        <v>521481</v>
      </c>
      <c t="n" s="5" r="C10">
        <v>351302</v>
      </c>
    </row>
    <row spans="1:3" r="11">
      <c t="s" s="4" r="A11">
        <v>39</v>
      </c>
      <c t="n" s="5" r="B11">
        <v>259900</v>
      </c>
      <c t="n" s="5" r="C11">
        <v>259900</v>
      </c>
    </row>
    <row spans="1:3" r="12">
      <c t="s" s="4" r="A12">
        <v>40</v>
      </c>
      <c t="n" s="5" r="B12">
        <v>1052148</v>
      </c>
      <c t="n" s="5" r="C12">
        <v>969796</v>
      </c>
    </row>
    <row spans="1:3" r="13">
      <c t="s" s="4" r="A13">
        <v>41</v>
      </c>
      <c t="n" s="5" r="B13">
        <v>199204</v>
      </c>
      <c t="n" s="5" r="C13">
        <v>199204</v>
      </c>
    </row>
    <row spans="1:3" r="14">
      <c t="s" s="4" r="A14">
        <v>42</v>
      </c>
      <c t="n" s="5" r="B14">
        <v>61172</v>
      </c>
      <c t="n" s="5" r="C14">
        <v>67105</v>
      </c>
    </row>
    <row spans="1:3" r="15">
      <c t="s" s="4" r="A15">
        <v>43</v>
      </c>
      <c t="n" s="5" r="B15">
        <v>2399696</v>
      </c>
      <c t="n" s="5" r="C15">
        <v>2153097</v>
      </c>
    </row>
    <row spans="1:3" r="16">
      <c t="s" s="4" r="A16">
        <v>44</v>
      </c>
      <c t="n" s="7" r="B16">
        <v>2399696</v>
      </c>
      <c t="n" s="7" r="C16">
        <v>2153097</v>
      </c>
    </row>
    <row spans="1:3" r="17">
      <c t="s" s="3" r="A17">
        <v>45</v>
      </c>
    </row>
    <row spans="1:3" r="18">
      <c t="s" s="4" r="A18">
        <v>46</v>
      </c>
      <c t="s" s="4" r="B18">
        <v>47</v>
      </c>
      <c t="s" s="4" r="C18">
        <v>47</v>
      </c>
    </row>
    <row spans="1:3" r="19">
      <c t="s" s="4" r="A19">
        <v>48</v>
      </c>
      <c t="n" s="7" r="B19">
        <v>134117</v>
      </c>
      <c t="n" s="7" r="C19">
        <v>103780</v>
      </c>
    </row>
    <row spans="1:3" r="20">
      <c t="s" s="4" r="A20">
        <v>49</v>
      </c>
      <c t="n" s="5" r="B20">
        <v>31</v>
      </c>
      <c t="n" s="5" r="C20">
        <v>31</v>
      </c>
    </row>
    <row spans="1:3" r="21">
      <c t="s" s="4" r="A21">
        <v>50</v>
      </c>
      <c t="n" s="5" r="B21">
        <v>10157954</v>
      </c>
      <c t="n" s="5" r="C21">
        <v>3546251</v>
      </c>
    </row>
    <row spans="1:3" r="22">
      <c t="s" s="4" r="A22">
        <v>51</v>
      </c>
      <c t="n" s="5" r="B22">
        <v>-12687682</v>
      </c>
      <c t="n" s="5" r="C22">
        <v>-5751537</v>
      </c>
    </row>
    <row spans="1:3" r="23">
      <c t="s" s="4" r="A23">
        <v>52</v>
      </c>
      <c t="n" s="5" r="B23">
        <v>-2395580</v>
      </c>
      <c t="n" s="5" r="C23">
        <v>-2101475</v>
      </c>
    </row>
    <row spans="1:3" r="24">
      <c t="s" s="4" r="A24">
        <v>53</v>
      </c>
      <c t="n" s="7" r="B24">
        <v>4116</v>
      </c>
      <c t="n" s="7" r="C24">
        <v>51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8</v>
      </c>
    </row>
    <row spans="1:2" r="3">
      <c t="s" s="3" r="A3">
        <v>147</v>
      </c>
    </row>
    <row spans="1:2" r="4">
      <c t="s" s="4" r="A4">
        <v>163</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8</v>
      </c>
    </row>
    <row spans="1:2" r="3">
      <c t="s" s="3" r="A3">
        <v>147</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8</v>
      </c>
    </row>
    <row spans="1:2" r="3">
      <c t="s" s="3" r="A3">
        <v>147</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8</v>
      </c>
    </row>
    <row spans="1:2" r="3">
      <c t="s" s="3" r="A3">
        <v>147</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8</v>
      </c>
    </row>
    <row spans="1:2" r="3">
      <c t="s" s="3" r="A3">
        <v>147</v>
      </c>
    </row>
    <row spans="1:2" r="4">
      <c t="s" s="4" r="A4">
        <v>175</v>
      </c>
      <c t="s" s="4"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spans="1:2" r="1">
      <c t="s" s="1" r="A1">
        <v>177</v>
      </c>
      <c t="s" s="2" r="B1">
        <v>1</v>
      </c>
    </row>
    <row spans="1:2" r="2">
      <c t="s" s="2" r="B2">
        <v>28</v>
      </c>
    </row>
    <row spans="1:2" r="3">
      <c t="s" s="3" r="A3">
        <v>178</v>
      </c>
    </row>
    <row spans="1:2" r="4">
      <c t="s" s="4" r="A4">
        <v>179</v>
      </c>
      <c t="s" s="4"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8</v>
      </c>
    </row>
    <row spans="1:2" r="3">
      <c t="s" s="3" r="A3">
        <v>178</v>
      </c>
    </row>
    <row spans="1:2" r="4">
      <c t="s" s="4" r="A4">
        <v>182</v>
      </c>
      <c t="s" s="4" r="B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4</v>
      </c>
      <c t="s" s="2" r="B1">
        <v>1</v>
      </c>
    </row>
    <row spans="1:2" r="2">
      <c t="s" s="2" r="B2">
        <v>28</v>
      </c>
    </row>
    <row spans="1:2" r="3">
      <c t="s" s="3" r="A3">
        <v>178</v>
      </c>
    </row>
    <row spans="1:2" r="4">
      <c t="s" s="4" r="A4">
        <v>185</v>
      </c>
      <c t="s" s="4" r="B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8</v>
      </c>
    </row>
    <row spans="1:2" r="3">
      <c t="s" s="3" r="A3">
        <v>178</v>
      </c>
    </row>
    <row spans="1:2" r="4">
      <c t="s" s="4" r="A4">
        <v>188</v>
      </c>
      <c t="s" s="4" r="B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s="1" r="A1">
        <v>190</v>
      </c>
      <c t="s" s="2" r="B1">
        <v>65</v>
      </c>
      <c t="s" s="2" r="D1">
        <v>1</v>
      </c>
    </row>
    <row spans="1:6" r="2">
      <c t="s" s="2" r="B2">
        <v>28</v>
      </c>
      <c t="s" s="2" r="C2">
        <v>66</v>
      </c>
      <c t="s" s="2" r="D2">
        <v>28</v>
      </c>
      <c t="s" s="2" r="E2">
        <v>66</v>
      </c>
      <c t="s" s="2" r="F2">
        <v>29</v>
      </c>
    </row>
    <row spans="1:6" r="3">
      <c t="s" s="3" r="A3">
        <v>191</v>
      </c>
    </row>
    <row spans="1:6" r="4">
      <c t="s" s="4" r="A4">
        <v>51</v>
      </c>
      <c t="n" s="7" r="B4">
        <v>12687682</v>
      </c>
      <c t="n" s="7" r="D4">
        <v>12687682</v>
      </c>
      <c t="n" s="7" r="F4">
        <v>5751537</v>
      </c>
    </row>
    <row spans="1:6" r="5">
      <c t="s" s="4" r="A5">
        <v>88</v>
      </c>
      <c t="n" s="7" r="B5">
        <v>38497</v>
      </c>
      <c t="n" s="7" r="C5">
        <v>238351</v>
      </c>
      <c t="n" s="5" r="D5">
        <v>6936145</v>
      </c>
      <c t="n" s="7" r="E5">
        <v>638087</v>
      </c>
    </row>
    <row spans="1:6" r="6">
      <c t="s" s="4" r="A6">
        <v>192</v>
      </c>
      <c t="n" s="7" r="D6">
        <v>85218</v>
      </c>
      <c t="n" s="7" r="E6">
        <v>4215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4</v>
      </c>
      <c t="s" s="2" r="B1">
        <v>28</v>
      </c>
      <c t="s" s="2" r="C1">
        <v>29</v>
      </c>
    </row>
    <row spans="1:3" r="2">
      <c t="s" s="4" r="A2">
        <v>55</v>
      </c>
      <c t="n" s="7" r="B2">
        <v>44396</v>
      </c>
      <c t="n" s="7" r="C2">
        <v>73238</v>
      </c>
    </row>
    <row spans="1:3" r="3">
      <c t="s" s="4" r="A3">
        <v>56</v>
      </c>
      <c t="n" s="5" r="B3">
        <v>100000000</v>
      </c>
      <c t="n" s="5" r="C3">
        <v>100000000</v>
      </c>
    </row>
    <row spans="1:3" r="4">
      <c t="s" s="4" r="A4">
        <v>57</v>
      </c>
      <c t="n" s="8" r="B4">
        <v>0.001</v>
      </c>
      <c t="n" s="8" r="C4">
        <v>0.001</v>
      </c>
    </row>
    <row spans="1:3" r="5">
      <c t="s" s="4" r="A5">
        <v>58</v>
      </c>
      <c t="n" s="8" r="B5">
        <v>0.001</v>
      </c>
      <c t="n" s="8" r="C5">
        <v>0.001</v>
      </c>
    </row>
    <row spans="1:3" r="6">
      <c t="s" s="4" r="A6">
        <v>59</v>
      </c>
      <c t="n" s="5" r="B6">
        <v>400000000</v>
      </c>
      <c t="n" s="5" r="C6">
        <v>400000000</v>
      </c>
    </row>
    <row spans="1:3" r="7">
      <c t="s" s="4" r="A7">
        <v>60</v>
      </c>
      <c t="n" s="5" r="B7">
        <v>134116923</v>
      </c>
      <c t="n" s="5" r="C7">
        <v>103779923</v>
      </c>
    </row>
    <row spans="1:3" r="8">
      <c t="s" s="4" r="A8">
        <v>61</v>
      </c>
      <c t="n" s="5" r="B8">
        <v>134116923</v>
      </c>
      <c t="n" s="5" r="C8">
        <v>103779923</v>
      </c>
    </row>
    <row spans="1:3" r="9">
      <c t="s" s="4" r="A9">
        <v>62</v>
      </c>
      <c t="n" s="5" r="B9">
        <v>31000</v>
      </c>
      <c t="n" s="5" r="C9">
        <v>31000</v>
      </c>
    </row>
    <row spans="1:3" r="10">
      <c t="s" s="4" r="A10">
        <v>63</v>
      </c>
    </row>
    <row spans="1:3" r="11">
      <c t="s" s="4" r="A11">
        <v>56</v>
      </c>
      <c t="n" s="5" r="B11">
        <v>20000000</v>
      </c>
      <c t="n" s="5" r="C11">
        <v>20000000</v>
      </c>
    </row>
    <row spans="1:3" r="12">
      <c t="s" s="4" r="A12">
        <v>57</v>
      </c>
      <c t="n" s="8" r="B12">
        <v>0.001</v>
      </c>
      <c t="n" s="8" r="C12">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193</v>
      </c>
      <c t="s" s="2" r="B1">
        <v>1</v>
      </c>
    </row>
    <row spans="1:2" r="2">
      <c t="s" s="2" r="B2">
        <v>28</v>
      </c>
    </row>
    <row spans="1:2" r="3">
      <c t="s" s="4" r="A3">
        <v>194</v>
      </c>
    </row>
    <row spans="1:2" r="4">
      <c t="s" s="4" r="A4">
        <v>195</v>
      </c>
      <c t="s" s="4" r="B4">
        <v>196</v>
      </c>
    </row>
    <row spans="1:2" r="5">
      <c t="s" s="4" r="A5">
        <v>197</v>
      </c>
    </row>
    <row spans="1:2" r="6">
      <c t="s" s="4" r="A6">
        <v>195</v>
      </c>
      <c t="s" s="4" r="B6">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8</v>
      </c>
      <c t="s" s="2" r="C1">
        <v>29</v>
      </c>
    </row>
    <row spans="1:3" r="2">
      <c t="s" s="4" r="A2">
        <v>38</v>
      </c>
      <c t="n" s="7" r="B2">
        <v>521481</v>
      </c>
      <c t="n" s="7" r="C2">
        <v>351302</v>
      </c>
    </row>
    <row spans="1:3" r="3">
      <c t="s" s="4" r="A3">
        <v>200</v>
      </c>
    </row>
    <row spans="1:3" r="4">
      <c t="s" s="4" r="A4">
        <v>38</v>
      </c>
      <c t="n" s="5" r="B4">
        <v>190365</v>
      </c>
      <c t="n" s="5" r="C4">
        <v>121061</v>
      </c>
    </row>
    <row spans="1:3" r="5">
      <c t="s" s="4" r="A5">
        <v>201</v>
      </c>
    </row>
    <row spans="1:3" r="6">
      <c t="s" s="4" r="A6">
        <v>38</v>
      </c>
      <c t="n" s="5" r="B6">
        <v>142167</v>
      </c>
      <c t="n" s="5" r="C6">
        <v>94167</v>
      </c>
    </row>
    <row spans="1:3" r="7">
      <c t="s" s="4" r="A7">
        <v>202</v>
      </c>
    </row>
    <row spans="1:3" r="8">
      <c t="s" s="4" r="A8">
        <v>38</v>
      </c>
      <c t="n" s="5" r="B8">
        <v>165895</v>
      </c>
      <c t="n" s="5" r="C8">
        <v>116822</v>
      </c>
    </row>
    <row spans="1:3" r="9">
      <c t="s" s="4" r="A9">
        <v>203</v>
      </c>
    </row>
    <row spans="1:3" r="10">
      <c t="s" s="4" r="A10">
        <v>38</v>
      </c>
      <c t="n" s="7" r="B10">
        <v>23054</v>
      </c>
      <c t="n" s="7" r="C10">
        <v>192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04</v>
      </c>
      <c t="s" s="2" r="B1">
        <v>28</v>
      </c>
      <c t="s" s="2" r="C1">
        <v>29</v>
      </c>
    </row>
    <row spans="1:3" r="2">
      <c t="s" s="4" r="A2">
        <v>55</v>
      </c>
      <c t="n" s="7" r="B2">
        <v>44396</v>
      </c>
      <c t="n" s="7" r="C2">
        <v>73238</v>
      </c>
    </row>
    <row spans="1:3" r="3">
      <c t="s" s="4" r="A3">
        <v>40</v>
      </c>
      <c t="n" s="5" r="B3">
        <v>1052148</v>
      </c>
      <c t="n" s="5" r="C3">
        <v>969796</v>
      </c>
    </row>
    <row spans="1:3" r="4">
      <c t="s" s="4" r="A4">
        <v>41</v>
      </c>
      <c t="n" s="5" r="B4">
        <v>199204</v>
      </c>
      <c t="n" s="5" r="C4">
        <v>199204</v>
      </c>
    </row>
    <row spans="1:3" r="5">
      <c t="s" s="4" r="A5">
        <v>205</v>
      </c>
      <c t="n" s="5" r="B5">
        <v>1251352</v>
      </c>
      <c t="n" s="5" r="C5">
        <v>1169000</v>
      </c>
    </row>
    <row spans="1:3" r="6">
      <c t="s" s="4" r="A6">
        <v>206</v>
      </c>
    </row>
    <row spans="1:3" r="7">
      <c t="s" s="4" r="A7">
        <v>207</v>
      </c>
      <c t="n" s="5" r="B7">
        <v>68750</v>
      </c>
      <c t="n" s="5" r="C7">
        <v>55000</v>
      </c>
    </row>
    <row spans="1:3" r="8">
      <c t="s" s="4" r="A8">
        <v>208</v>
      </c>
    </row>
    <row spans="1:3" r="9">
      <c t="s" s="4" r="A9">
        <v>207</v>
      </c>
      <c t="n" s="5" r="B9">
        <v>387664</v>
      </c>
      <c t="n" s="5" r="C9">
        <v>387664</v>
      </c>
    </row>
    <row spans="1:3" r="10">
      <c t="s" s="4" r="A10">
        <v>209</v>
      </c>
      <c t="n" s="5" r="B10">
        <v>87445</v>
      </c>
      <c t="n" s="5" r="C10">
        <v>87445</v>
      </c>
    </row>
    <row spans="1:3" r="11">
      <c t="s" s="4" r="A11">
        <v>210</v>
      </c>
    </row>
    <row spans="1:3" r="12">
      <c t="s" s="4" r="A12">
        <v>207</v>
      </c>
      <c t="n" s="5" r="B12">
        <v>581764</v>
      </c>
      <c t="n" s="5" r="C12">
        <v>581764</v>
      </c>
    </row>
    <row spans="1:3" r="13">
      <c t="s" s="4" r="A13">
        <v>211</v>
      </c>
    </row>
    <row spans="1:3" r="14">
      <c t="s" s="4" r="A14">
        <v>207</v>
      </c>
      <c t="n" s="5" r="B14">
        <v>38606</v>
      </c>
      <c t="n" s="5" r="C14">
        <v>18606</v>
      </c>
    </row>
    <row spans="1:3" r="15">
      <c t="s" s="4" r="A15">
        <v>212</v>
      </c>
    </row>
    <row spans="1:3" r="16">
      <c t="s" s="4" r="A16">
        <v>55</v>
      </c>
      <c t="n" s="5" r="B16">
        <v>-24636</v>
      </c>
      <c t="n" s="5" r="C16">
        <v>-73238</v>
      </c>
    </row>
    <row spans="1:3" r="17">
      <c t="s" s="4" r="A17">
        <v>213</v>
      </c>
    </row>
    <row spans="1:3" r="18">
      <c t="s" s="4" r="A18">
        <v>209</v>
      </c>
      <c t="n" s="7" r="B18">
        <v>111759</v>
      </c>
      <c t="n" s="7" r="C18">
        <v>1117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14</v>
      </c>
      <c t="s" s="2" r="B1">
        <v>1</v>
      </c>
    </row>
    <row spans="1:3" r="2">
      <c t="s" s="2" r="B2">
        <v>28</v>
      </c>
      <c t="s" s="2" r="C2">
        <v>66</v>
      </c>
    </row>
    <row spans="1:3" r="3">
      <c t="s" s="4" r="A3">
        <v>206</v>
      </c>
    </row>
    <row spans="1:3" r="4">
      <c t="s" s="4" r="A4">
        <v>215</v>
      </c>
      <c t="n" s="7" r="B4">
        <v>27500</v>
      </c>
    </row>
    <row spans="1:3" r="5">
      <c t="s" s="4" r="A5">
        <v>216</v>
      </c>
    </row>
    <row spans="1:3" r="6">
      <c t="s" s="4" r="A6">
        <v>215</v>
      </c>
      <c t="n" s="7" r="B6">
        <v>21102</v>
      </c>
      <c t="n" s="7" r="C6">
        <v>147683</v>
      </c>
    </row>
    <row spans="1:3" r="7">
      <c t="s" s="4" r="A7">
        <v>217</v>
      </c>
    </row>
    <row spans="1:3" r="8">
      <c t="s" s="4" r="A8">
        <v>215</v>
      </c>
      <c t="n" s="7" r="C8">
        <v>532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18</v>
      </c>
      <c t="s" s="2" r="B1">
        <v>1</v>
      </c>
    </row>
    <row spans="1:3" r="2">
      <c t="s" s="2" r="B2">
        <v>28</v>
      </c>
      <c t="s" s="2" r="C2">
        <v>66</v>
      </c>
    </row>
    <row spans="1:3" r="3">
      <c t="s" s="4" r="A3">
        <v>219</v>
      </c>
      <c t="n" s="7" r="C3">
        <v>20400</v>
      </c>
    </row>
    <row spans="1:3" r="4">
      <c t="s" s="4" r="A4">
        <v>220</v>
      </c>
    </row>
    <row spans="1:3" r="5">
      <c t="s" s="4" r="A5">
        <v>221</v>
      </c>
      <c t="n" s="5" r="B5">
        <v>30000000</v>
      </c>
    </row>
    <row spans="1:3" r="6">
      <c t="s" s="4" r="A6">
        <v>222</v>
      </c>
    </row>
    <row spans="1:3" r="7">
      <c t="s" s="4" r="A7">
        <v>223</v>
      </c>
      <c t="n" s="7" r="B7">
        <v>20000</v>
      </c>
    </row>
    <row spans="1:3" r="8">
      <c t="s" s="4" r="A8">
        <v>224</v>
      </c>
      <c t="n" s="5" r="B8">
        <v>250000</v>
      </c>
    </row>
    <row spans="1:3" r="9">
      <c t="s" s="4" r="A9">
        <v>225</v>
      </c>
    </row>
    <row spans="1:3" r="10">
      <c t="s" s="4" r="A10">
        <v>221</v>
      </c>
      <c t="n" s="5" r="C10">
        <v>271000</v>
      </c>
    </row>
    <row spans="1:3" r="11">
      <c t="s" s="4" r="A11">
        <v>226</v>
      </c>
    </row>
    <row spans="1:3" r="12">
      <c t="s" s="4" r="A12">
        <v>223</v>
      </c>
      <c t="n" s="7" r="B12">
        <v>37000</v>
      </c>
    </row>
    <row spans="1:3" r="13">
      <c t="s" s="4" r="A13">
        <v>224</v>
      </c>
      <c t="n" s="5" r="C13">
        <v>92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7</v>
      </c>
      <c t="s" s="2" r="B1">
        <v>28</v>
      </c>
      <c t="s" s="2" r="C1">
        <v>29</v>
      </c>
    </row>
    <row spans="1:3" r="2">
      <c t="s" s="3" r="A2">
        <v>191</v>
      </c>
    </row>
    <row spans="1:3" r="3">
      <c t="s" s="4" r="A3">
        <v>228</v>
      </c>
      <c t="n" s="7" r="B3">
        <v>126167</v>
      </c>
      <c t="n" s="7" r="C3">
        <v>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5"/>
  </cols>
  <sheetData>
    <row spans="1:3" r="1">
      <c t="s" s="1" r="A1">
        <v>229</v>
      </c>
      <c t="s" s="2" r="B1">
        <v>230</v>
      </c>
      <c t="s" s="2" r="C1">
        <v>231</v>
      </c>
    </row>
    <row spans="1:3" r="2">
      <c t="s" s="2" r="B2">
        <v>232</v>
      </c>
      <c t="s" s="2" r="C2">
        <v>233</v>
      </c>
    </row>
    <row spans="1:3" r="3">
      <c t="s" s="4" r="A3">
        <v>234</v>
      </c>
    </row>
    <row spans="1:3" r="4">
      <c t="s" s="4" r="A4">
        <v>223</v>
      </c>
      <c t="n" s="7" r="B4">
        <v>10000</v>
      </c>
    </row>
    <row spans="1:3" r="5">
      <c t="s" s="4" r="A5">
        <v>224</v>
      </c>
      <c t="n" s="5" r="B5">
        <v>250000</v>
      </c>
    </row>
    <row spans="1:3" r="6">
      <c t="s" s="4" r="A6">
        <v>235</v>
      </c>
    </row>
    <row spans="1:3" r="7">
      <c t="s" s="4" r="A7">
        <v>221</v>
      </c>
      <c t="n" s="5" r="C7">
        <v>150000</v>
      </c>
    </row>
    <row spans="1:3" r="8">
      <c t="s" s="4" r="A8">
        <v>236</v>
      </c>
      <c t="n" s="7" r="C8">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4</v>
      </c>
      <c t="s" s="2" r="B1">
        <v>65</v>
      </c>
      <c t="s" s="2" r="D1">
        <v>1</v>
      </c>
    </row>
    <row spans="1:5" r="2">
      <c t="s" s="2" r="B2">
        <v>28</v>
      </c>
      <c t="s" s="2" r="C2">
        <v>66</v>
      </c>
      <c t="s" s="2" r="D2">
        <v>28</v>
      </c>
      <c t="s" s="2" r="E2">
        <v>66</v>
      </c>
    </row>
    <row spans="1:5" r="3">
      <c t="s" s="3" r="A3">
        <v>67</v>
      </c>
    </row>
    <row spans="1:5" r="4">
      <c t="s" s="4" r="A4">
        <v>68</v>
      </c>
      <c t="n" s="7" r="C4">
        <v>43197</v>
      </c>
      <c t="n" s="7" r="E4">
        <v>80546</v>
      </c>
    </row>
    <row spans="1:5" r="5">
      <c t="s" s="4" r="A5">
        <v>69</v>
      </c>
      <c t="n" s="5" r="C5">
        <v>10289</v>
      </c>
      <c t="n" s="5" r="E5">
        <v>21498</v>
      </c>
    </row>
    <row spans="1:5" r="6">
      <c t="s" s="4" r="A6">
        <v>70</v>
      </c>
      <c t="n" s="5" r="C6">
        <v>32908</v>
      </c>
      <c t="n" s="5" r="E6">
        <v>59048</v>
      </c>
    </row>
    <row spans="1:5" r="7">
      <c t="s" s="3" r="A7">
        <v>71</v>
      </c>
    </row>
    <row spans="1:5" r="8">
      <c t="s" s="4" r="A8">
        <v>72</v>
      </c>
      <c t="n" s="7" r="B8">
        <v>21</v>
      </c>
      <c t="n" s="5" r="C8">
        <v>12315</v>
      </c>
      <c t="n" s="7" r="D8">
        <v>21</v>
      </c>
      <c t="n" s="5" r="E8">
        <v>18431</v>
      </c>
    </row>
    <row spans="1:5" r="9">
      <c t="s" s="4" r="A9">
        <v>73</v>
      </c>
      <c t="n" s="5" r="B9">
        <v>1144</v>
      </c>
      <c t="n" s="5" r="C9">
        <v>3510</v>
      </c>
      <c t="n" s="5" r="D9">
        <v>2288</v>
      </c>
      <c t="n" s="5" r="E9">
        <v>7020</v>
      </c>
    </row>
    <row spans="1:5" r="10">
      <c t="s" s="4" r="A10">
        <v>74</v>
      </c>
      <c t="n" s="5" r="B10">
        <v>24000</v>
      </c>
      <c t="n" s="5" r="C10">
        <v>23458</v>
      </c>
      <c t="n" s="5" r="D10">
        <v>48000</v>
      </c>
      <c t="n" s="5" r="E10">
        <v>57658</v>
      </c>
    </row>
    <row spans="1:5" r="11">
      <c t="s" s="4" r="A11">
        <v>75</v>
      </c>
      <c t="n" s="5" r="B11">
        <v>18934</v>
      </c>
      <c t="n" s="5" r="C11">
        <v>47671</v>
      </c>
      <c t="n" s="5" r="D11">
        <v>21163</v>
      </c>
      <c t="n" s="5" r="E11">
        <v>161492</v>
      </c>
    </row>
    <row spans="1:5" r="12">
      <c t="s" s="4" r="A12">
        <v>76</v>
      </c>
      <c t="n" s="5" r="B12">
        <v>22043</v>
      </c>
      <c t="n" s="5" r="C12">
        <v>56466</v>
      </c>
      <c t="n" s="5" r="D12">
        <v>6622043</v>
      </c>
      <c t="n" s="5" r="E12">
        <v>92199</v>
      </c>
    </row>
    <row spans="1:5" r="13">
      <c t="s" s="4" r="A13">
        <v>77</v>
      </c>
      <c t="n" s="5" r="C13">
        <v>46656</v>
      </c>
      <c t="n" s="5" r="D13">
        <v>116596</v>
      </c>
      <c t="n" s="5" r="E13">
        <v>116326</v>
      </c>
    </row>
    <row spans="1:5" r="14">
      <c t="s" s="4" r="A14">
        <v>78</v>
      </c>
      <c t="n" s="5" r="B14">
        <v>66142</v>
      </c>
      <c t="n" s="5" r="C14">
        <v>190076</v>
      </c>
      <c t="n" s="5" r="D14">
        <v>6810111</v>
      </c>
      <c t="n" s="5" r="E14">
        <v>453126</v>
      </c>
    </row>
    <row spans="1:5" r="15">
      <c t="s" s="4" r="A15">
        <v>79</v>
      </c>
      <c t="n" s="5" r="B15">
        <v>-66142</v>
      </c>
      <c t="n" s="5" r="C15">
        <v>-157168</v>
      </c>
      <c t="n" s="5" r="D15">
        <v>-6810111</v>
      </c>
      <c t="n" s="5" r="E15">
        <v>-394078</v>
      </c>
    </row>
    <row spans="1:5" r="16">
      <c t="s" s="3" r="A16">
        <v>80</v>
      </c>
    </row>
    <row spans="1:5" r="17">
      <c t="s" s="4" r="A17">
        <v>81</v>
      </c>
      <c t="n" s="5" r="B17">
        <v>96957</v>
      </c>
      <c t="n" s="5" r="C17">
        <v>95575</v>
      </c>
      <c t="n" s="5" r="D17">
        <v>148465</v>
      </c>
      <c t="n" s="5" r="E17">
        <v>259944</v>
      </c>
    </row>
    <row spans="1:5" r="18">
      <c t="s" s="4" r="A18">
        <v>82</v>
      </c>
      <c t="n" s="5" r="C18">
        <v>14392</v>
      </c>
      <c t="n" s="5" r="D18">
        <v>13246</v>
      </c>
      <c t="n" s="5" r="E18">
        <v>15478</v>
      </c>
    </row>
    <row spans="1:5" r="19">
      <c t="s" s="4" r="A19">
        <v>83</v>
      </c>
      <c t="n" s="5" r="B19">
        <v>1116</v>
      </c>
      <c t="n" s="5" r="D19">
        <v>3252</v>
      </c>
      <c t="n" s="5" r="E19">
        <v>457</v>
      </c>
    </row>
    <row spans="1:5" r="20">
      <c t="s" s="4" r="A20">
        <v>84</v>
      </c>
      <c t="n" s="5" r="B20">
        <v>123486</v>
      </c>
      <c t="n" s="5" r="D20">
        <v>5933</v>
      </c>
    </row>
    <row spans="1:5" r="21">
      <c t="s" s="4" r="A21">
        <v>85</v>
      </c>
      <c t="n" s="5" r="B21">
        <v>27645</v>
      </c>
      <c t="n" s="5" r="C21">
        <v>-81183</v>
      </c>
      <c t="n" s="5" r="D21">
        <v>-126034</v>
      </c>
      <c t="n" s="5" r="E21">
        <v>-244009</v>
      </c>
    </row>
    <row spans="1:5" r="22">
      <c t="s" s="4" r="A22">
        <v>86</v>
      </c>
      <c t="n" s="7" r="B22">
        <v>-38497</v>
      </c>
      <c t="n" s="7" r="C22">
        <v>-238351</v>
      </c>
      <c t="n" s="7" r="D22">
        <v>-6936145</v>
      </c>
      <c t="n" s="7" r="E22">
        <v>-638087</v>
      </c>
    </row>
    <row spans="1:5" r="23">
      <c t="s" s="4" r="A23">
        <v>87</v>
      </c>
      <c t="s" s="4" r="B23">
        <v>47</v>
      </c>
      <c t="s" s="4" r="C23">
        <v>47</v>
      </c>
      <c t="s" s="4" r="D23">
        <v>47</v>
      </c>
      <c t="s" s="4" r="E23">
        <v>47</v>
      </c>
    </row>
    <row spans="1:5" r="24">
      <c t="s" s="4" r="A24">
        <v>88</v>
      </c>
      <c t="n" s="7" r="B24">
        <v>-38497</v>
      </c>
      <c t="n" s="7" r="C24">
        <v>-238351</v>
      </c>
      <c t="n" s="7" r="D24">
        <v>-6936145</v>
      </c>
      <c t="n" s="7" r="E24">
        <v>-638087</v>
      </c>
    </row>
    <row spans="1:5" r="25">
      <c t="s" s="4" r="A25">
        <v>89</v>
      </c>
      <c t="n" s="7" r="B25">
        <v>0</v>
      </c>
      <c t="n" s="7" r="C25">
        <v>0</v>
      </c>
      <c t="n" s="9" r="D25">
        <v>-0.06</v>
      </c>
      <c t="n" s="9" r="E25">
        <v>-0.01</v>
      </c>
    </row>
    <row spans="1:5" r="26">
      <c t="s" s="4" r="A26">
        <v>90</v>
      </c>
      <c t="n" s="5" r="B26">
        <v>133975620</v>
      </c>
      <c t="n" s="5" r="C26">
        <v>103084627</v>
      </c>
      <c t="n" s="5" r="D26">
        <v>123270577</v>
      </c>
      <c t="n" s="5" r="E26">
        <v>1030389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8</v>
      </c>
      <c t="s" s="2" r="C2">
        <v>66</v>
      </c>
    </row>
    <row spans="1:3" r="3">
      <c t="s" s="3" r="A3">
        <v>92</v>
      </c>
    </row>
    <row spans="1:3" r="4">
      <c t="s" s="4" r="A4">
        <v>88</v>
      </c>
      <c t="n" s="7" r="B4">
        <v>-6936145</v>
      </c>
      <c t="n" s="7" r="C4">
        <v>-638087</v>
      </c>
    </row>
    <row spans="1:3" r="5">
      <c t="s" s="3" r="A5">
        <v>93</v>
      </c>
    </row>
    <row spans="1:3" r="6">
      <c t="s" s="4" r="A6">
        <v>94</v>
      </c>
      <c t="n" s="5" r="B6">
        <v>6600000</v>
      </c>
    </row>
    <row spans="1:3" r="7">
      <c t="s" s="4" r="A7">
        <v>95</v>
      </c>
      <c t="n" s="5" r="B7">
        <v>2288</v>
      </c>
      <c t="n" s="5" r="C7">
        <v>7019</v>
      </c>
    </row>
    <row spans="1:3" r="8">
      <c t="s" s="4" r="A8">
        <v>96</v>
      </c>
      <c t="n" s="5" r="B8">
        <v>5933</v>
      </c>
    </row>
    <row spans="1:3" r="9">
      <c t="s" s="4" r="A9">
        <v>97</v>
      </c>
      <c t="n" s="5" r="B9">
        <v>48602</v>
      </c>
      <c t="n" s="5" r="C9">
        <v>222442</v>
      </c>
    </row>
    <row spans="1:3" r="10">
      <c t="s" s="4" r="A10">
        <v>98</v>
      </c>
      <c t="n" s="5" r="B10">
        <v>22040</v>
      </c>
    </row>
    <row spans="1:3" r="11">
      <c t="s" s="4" r="A11">
        <v>99</v>
      </c>
      <c t="n" s="5" r="B11">
        <v>13750</v>
      </c>
    </row>
    <row spans="1:3" r="12">
      <c t="s" s="3" r="A12">
        <v>100</v>
      </c>
    </row>
    <row spans="1:3" r="13">
      <c t="s" s="4" r="A13">
        <v>101</v>
      </c>
      <c t="n" s="5" r="C13">
        <v>-10498</v>
      </c>
    </row>
    <row spans="1:3" r="14">
      <c t="s" s="4" r="A14">
        <v>102</v>
      </c>
      <c t="n" s="5" r="C14">
        <v>-9509</v>
      </c>
    </row>
    <row spans="1:3" r="15">
      <c t="s" s="4" r="A15">
        <v>103</v>
      </c>
      <c t="n" s="5" r="B15">
        <v>195</v>
      </c>
      <c t="n" s="5" r="C15">
        <v>-23171</v>
      </c>
    </row>
    <row spans="1:3" r="16">
      <c t="s" s="4" r="A16">
        <v>104</v>
      </c>
      <c t="n" s="5" r="B16">
        <v>170180</v>
      </c>
      <c t="n" s="5" r="C16">
        <v>14813</v>
      </c>
    </row>
    <row spans="1:3" r="17">
      <c t="s" s="4" r="A17">
        <v>105</v>
      </c>
      <c t="n" s="5" r="B17">
        <v>-85218</v>
      </c>
      <c t="n" s="5" r="C17">
        <v>-421514</v>
      </c>
    </row>
    <row spans="1:3" r="18">
      <c t="s" s="3" r="A18">
        <v>106</v>
      </c>
    </row>
    <row spans="1:3" r="19">
      <c t="s" s="4" r="A19">
        <v>107</v>
      </c>
      <c t="n" s="5" r="C19">
        <v>30000</v>
      </c>
    </row>
    <row spans="1:3" r="20">
      <c t="s" s="4" r="A20">
        <v>108</v>
      </c>
      <c t="n" s="5" r="C20">
        <v>-30000</v>
      </c>
    </row>
    <row spans="1:3" r="21">
      <c t="s" s="3" r="A21">
        <v>109</v>
      </c>
    </row>
    <row spans="1:3" r="22">
      <c t="s" s="4" r="A22">
        <v>110</v>
      </c>
      <c t="n" s="5" r="B22">
        <v>20000</v>
      </c>
      <c t="n" s="5" r="C22">
        <v>151768</v>
      </c>
    </row>
    <row spans="1:3" r="23">
      <c t="s" s="4" r="A23">
        <v>111</v>
      </c>
      <c t="n" s="5" r="C23">
        <v>75000</v>
      </c>
    </row>
    <row spans="1:3" r="24">
      <c t="s" s="4" r="A24">
        <v>112</v>
      </c>
      <c t="n" s="5" r="C24">
        <v>46551</v>
      </c>
    </row>
    <row spans="1:3" r="25">
      <c t="s" s="4" r="A25">
        <v>113</v>
      </c>
      <c t="n" s="5" r="C25">
        <v>14622</v>
      </c>
    </row>
    <row spans="1:3" r="26">
      <c t="s" s="4" r="A26">
        <v>114</v>
      </c>
      <c t="n" s="5" r="C26">
        <v>2500</v>
      </c>
    </row>
    <row spans="1:3" r="27">
      <c t="s" s="4" r="A27">
        <v>115</v>
      </c>
      <c t="n" s="5" r="C27">
        <v>20400</v>
      </c>
    </row>
    <row spans="1:3" r="28">
      <c t="s" s="4" r="A28">
        <v>116</v>
      </c>
      <c t="n" s="5" r="C28">
        <v>121900</v>
      </c>
    </row>
    <row spans="1:3" r="29">
      <c t="s" s="4" r="A29">
        <v>117</v>
      </c>
      <c t="n" s="5" r="B29">
        <v>20000</v>
      </c>
      <c t="n" s="5" r="C29">
        <v>37000</v>
      </c>
    </row>
    <row spans="1:3" r="30">
      <c t="s" s="4" r="A30">
        <v>118</v>
      </c>
      <c t="n" s="5" r="B30">
        <v>40000</v>
      </c>
      <c t="n" s="5" r="C30">
        <v>347395</v>
      </c>
    </row>
    <row spans="1:3" r="31">
      <c t="s" s="4" r="A31">
        <v>119</v>
      </c>
      <c t="n" s="5" r="B31">
        <v>-45218</v>
      </c>
      <c t="n" s="5" r="C31">
        <v>-104119</v>
      </c>
    </row>
    <row spans="1:3" r="32">
      <c t="s" s="4" r="A32">
        <v>120</v>
      </c>
      <c t="n" s="5" r="B32">
        <v>46192</v>
      </c>
      <c t="n" s="5" r="C32">
        <v>142029</v>
      </c>
    </row>
    <row spans="1:3" r="33">
      <c t="s" s="4" r="A33">
        <v>121</v>
      </c>
      <c t="n" s="7" r="B33">
        <v>974</v>
      </c>
      <c t="n" s="5" r="C33">
        <v>37910</v>
      </c>
    </row>
    <row spans="1:3" r="34">
      <c t="s" s="3" r="A34">
        <v>122</v>
      </c>
    </row>
    <row spans="1:3" r="35">
      <c t="s" s="4" r="A35">
        <v>123</v>
      </c>
      <c t="n" s="7" r="C35">
        <v>13715</v>
      </c>
    </row>
    <row spans="1:3" r="36">
      <c t="s" s="4" r="A36">
        <v>124</v>
      </c>
      <c t="s" s="4" r="B36">
        <v>47</v>
      </c>
      <c t="s" s="4" r="C36">
        <v>47</v>
      </c>
    </row>
    <row spans="1:3" r="37">
      <c t="s" s="3" r="A37">
        <v>125</v>
      </c>
    </row>
    <row spans="1:3" r="38">
      <c t="s" s="4" r="A38">
        <v>126</v>
      </c>
      <c t="n" s="7" r="C38">
        <v>1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7</v>
      </c>
      <c t="s" s="2" r="B1">
        <v>1</v>
      </c>
    </row>
    <row spans="1:2" r="2">
      <c t="s" s="2" r="B2">
        <v>28</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8</v>
      </c>
    </row>
    <row spans="1:2" r="3">
      <c t="s" s="3" r="A3">
        <v>128</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8</v>
      </c>
    </row>
    <row spans="1:2" r="3">
      <c t="s" s="3" r="A3">
        <v>128</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8</v>
      </c>
    </row>
    <row spans="1:2" r="3">
      <c t="s" s="3" r="A3">
        <v>128</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Balance Sheets (Parenthetical)</vt:lpstr>
      <vt:lpstr>Condensed Consolidated Statemen</vt:lpstr>
      <vt:lpstr>Condensed Consolidated Stateme5</vt:lpstr>
      <vt:lpstr>History and Organization</vt:lpstr>
      <vt:lpstr>Summary of Significant Accounti</vt:lpstr>
      <vt:lpstr>Financial Statement Elements</vt:lpstr>
      <vt:lpstr>Notes Payable Disclosure</vt:lpstr>
      <vt:lpstr>Commitments and Contingencies D</vt:lpstr>
      <vt:lpstr>Stockholders' Deficit Disclosur</vt:lpstr>
      <vt:lpstr>Agreements Disclosure</vt:lpstr>
      <vt:lpstr>Related Party Transactions</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Financial Statement Elements_ S</vt:lpstr>
      <vt:lpstr>Notes Payable Disclosure_ Sched</vt:lpstr>
      <vt:lpstr>Notes Payable Disclosure_ Range</vt:lpstr>
      <vt:lpstr>History and Organization (Detai</vt:lpstr>
      <vt:lpstr>Summary of Significant Accoun30</vt:lpstr>
      <vt:lpstr>Financial Statement Elements_31</vt:lpstr>
      <vt:lpstr>Notes Payable Disclosure_ Sch32</vt:lpstr>
      <vt:lpstr>Notes Payable Disclosure (Detai</vt:lpstr>
      <vt:lpstr>Stockholders' Deficit Disclos34</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1:50:06Z</dcterms:created>
  <dcterms:modified xmlns:dcterms="http://purl.org/dc/terms/" xmlns:xsi="http://www.w3.org/2001/XMLSchema-instance" xsi:type="dcterms:W3CDTF">2015-09-30T11:50:06Z</dcterms:modified>
  <dc:title xmlns:dc="http://purl.org/dc/elements/1.1/">Untitled</dc:title>
  <dc:description xmlns:dc="http://purl.org/dc/elements/1.1/"/>
  <dc:subject xmlns:dc="http://purl.org/dc/elements/1.1/"/>
  <cp:keywords/>
  <cp:category/>
</cp:coreProperties>
</file>